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NVIT Core " sheetId="2" state="visible" r:id="rId2"/>
    <sheet xmlns:r="http://schemas.openxmlformats.org/officeDocument/2006/relationships" name="Risk_Return Detail Data- NVIT 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NATIONWIDE VARIABLE INSURANCE TRUST</t>
        </is>
      </c>
    </row>
    <row r="6">
      <c r="A6" s="4" t="inlineStr">
        <is>
          <t>Entity Central Index Key</t>
        </is>
      </c>
      <c r="B6" s="4" t="inlineStr">
        <is>
          <t>dei_EntityCentralIndexKey</t>
        </is>
      </c>
      <c r="C6" s="4" t="inlineStr">
        <is>
          <t>00003539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6,
		2021</t>
        </is>
      </c>
    </row>
    <row r="9">
      <c r="A9" s="4" t="inlineStr">
        <is>
          <t>Document Effective Date</t>
        </is>
      </c>
      <c r="B9" s="4" t="inlineStr">
        <is>
          <t>dei_DocumentEffectiveDate</t>
        </is>
      </c>
      <c r="C9" s="4" t="inlineStr">
        <is>
          <t>Jun. 16,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1</t>
        </is>
      </c>
    </row>
    <row r="2">
      <c r="A2" s="4" t="inlineStr">
        <is>
          <t>NATIONWIDE VARIABLE INSURANCE TRUST NVIT Core Plus Bond Fund Supplement dated June 16, 2021 to the Prospectus dated April 30, 2021 Capitalized terms and certain other terms used in this supplement, unless otherwise defined in this supplement, have the meanings assigned to them in the Prospectus. NVIT Core Plus Bond Fund
1. At a meeting of the Board of Trustees (the “Board”) of Nationwide Variable Insurance Trust held on June 16, 2021, the Board approved the termination of Neuberger Berman Investment Advisers LLC (“Neuberger Berman”) as the subadviser to the NVIT Core Plus Bond Fund (the “Fund”), and the appointment of Insight North America LLC (“Insight”) as the Fund’s new subadviser, effective on or about September 7, 2021 (the “Effective Date”).
2. As of the Effective Date, the Prospectus is amended as follows:
a. All references to, and information regarding, Neuberger Berman in the Prospectus are deleted in their entirety.
b. The Fund is renamed the “NVIT BNY Mellon Core Plus Bond Fund.” All references to the Fund’s former name in the Prospectus are replaced accordingly.
c. The information under the heading “Principal Investment Strategies” beginning on page 12 of the Prospectus is deleted in its entirety and replaced with the following: The Fund is designed to provide a diversified portfolio of different types of fixed-income securities. In contrast to a typical core bond strategy, however, the Fund also invests a portion of its assets in fixed-income securities that carry higher risks, but which potentially offer higher investment rewards. The fixed-income securities in which the Fund may invest include U.S. and foreign corporate bonds, U.S. government securities, bonds issued by foreign governments, asset-backed securities and mortgage-backed securities. The Fund may invest in securities issued by foreign issuers, including those that are located in emerging market countries, although the Fund does not invest more than 20% of its net assets in emerging market securities. Some foreign securities may be denominated in currencies other than the U.S. dollar. The Fund invests in mortgage-backed securities. Mortgage-backed securities may be either pass-through securities issued by U.S. government agencies, such as Ginnie Mae, Fannie Mae or Freddie Mac, or collateralized mortgage obligations issued either by U.S. government agencies or by private issuers. The Fund may purchase many U.S. agency pass-through securities on a when-issued (also known as “to-be-announced”) The Fund normally invests primarily in fixed-income securities that are rated, at the time of purchase, investment grade or the unrated equivalent as determined by the Fund’s subadviser. The Fund may, however, invest up to 25% of its net assets at the time of purchase, in high-yield bonds (i.e., “junk bonds”). Under normal circumstances, the Fund invests at least 80% of its net assets in fixed-income securities. Securities in which the Fund invests may pay interest on either a fixed-rate or variable-rate basis. The Fund seeks to achieve its objective by investing in securities offering the highest level of total return while simultaneously managing investment risk. The Fund’s portfolio can be expected to have an average effective duration ranging between three and eight years, although the Fund’s subadviser may lengthen or shorten the Fund’s portfolio duration outside this range depending on its evaluation of market conditions. Duration is an indication of an investment’s “interest rate risk,” or how sensitive an investment may be to changes in interest rates. Bonds with longer durations have higher risk and volatility. In constructing the Fund’s portfolio, the subadviser relies primarily on proprietary, internally-generated credit research, focusing on both industry/sector analysis and detailed individual security selection. The subadviser seeks to identify investment opportunities based on the relative value of securities. The subadviser analyzes individual issuer credit risk based on factors such as management and depth of experience, competitive advantage, market and product position and overall financial strength. The Fund’s subadviser seeks value and may sell a security in anticipation of market declines or credit downgrades or to take advantage of more favorable opportunities. The Fund may engage in active and frequent trading of portfolio securities.
d. The information under the heading “Principal Risks” beginning on page 13 of the Prospectus is modified as follows:
i. The following is added as a sub-risk Foreign currencies
ii. “Corporate loans risk” is deleted in its entirety.
iii. The following is added immediately following “Liquidity risk”: U.S. government securities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NATIONWIDE VARIABLE INSURANCE TRUST NVIT Core Plus Bond Fund Supplement dated June 16, 2021 to the Prospectus dated April 30, 2021 Capitalized terms and certain other terms used in this supplement, unless otherwise defined in this supplement, have the meanings assigned to them in the Prospectus. NVIT Core Plus Bond Fund
1. At a meeting of the Board of Trustees (the “Board”) of Nationwide Variable Insurance Trust held on June 16, 2021, the Board approved the termination of Neuberger Berman Investment Advisers LLC (“Neuberger Berman”) as the subadviser to the NVIT Core Plus Bond Fund (the “Fund”), and the appointment of Insight North America LLC (“Insight”) as the Fund’s new subadviser, effective on or about September 7, 2021 (the “Effective Date”).
2. As of the Effective Date, the Prospectus is amended as follows:
a. All references to, and information regarding, Neuberger Berman in the Prospectus are deleted in their entirety.
b. The Fund is renamed the “NVIT BNY Mellon Core Plus Bond Fund.” All references to the Fund’s former name in the Prospectus are replaced accordingly.
c. The information under the heading “Principal Investment Strategies” beginning on page 12 of the Prospectus is deleted in its entirety and replaced with the following: The Fund is designed to provide a diversified portfolio of different types of fixed-income securities. In contrast to a typical core bond strategy, however, the Fund also invests a portion of its assets in fixed-income securities that carry higher risks, but which potentially offer higher investment rewards. The fixed-income securities in which the Fund may invest include U.S. and foreign corporate bonds, U.S. government securities, bonds issued by foreign governments, asset-backed securities and mortgage-backed securities. The Fund may invest in securities issued by foreign issuers, including those that are located in emerging market countries, although the Fund does not invest more than 20% of its net assets in emerging market securities. Some foreign securities may be denominated in currencies other than the U.S. dollar. The Fund invests in mortgage-backed securities. Mortgage-backed securities may be either pass-through securities issued by U.S. government agencies, such as Ginnie Mae, Fannie Mae or Freddie Mac, or collateralized mortgage obligations issued either by U.S. government agencies or by private issuers. The Fund may purchase many U.S. agency pass-through securities on a when-issued (also known as “to-be-announced”) The Fund normally invests primarily in fixed-income securities that are rated, at the time of purchase, investment grade or the unrated equivalent as determined by the Fund’s subadviser. The Fund may, however, invest up to 25% of its net assets at the time of purchase, in high-yield bonds (i.e., “junk bonds”). Under normal circumstances, the Fund invests at least 80% of its net assets in fixed-income securities. Securities in which the Fund invests may pay interest on either a fixed-rate or variable-rate basis. The Fund seeks to achieve its objective by investing in securities offering the highest level of total return while simultaneously managing investment risk. The Fund’s portfolio can be expected to have an average effective duration ranging between three and eight years, although the Fund’s subadviser may lengthen or shorten the Fund’s portfolio duration outside this range depending on its evaluation of market conditions. Duration is an indication of an investment’s “interest rate risk,” or how sensitive an investment may be to changes in interest rates. Bonds with longer durations have higher risk and volatility. In constructing the Fund’s portfolio, the subadviser relies primarily on proprietary, internally-generated credit research, focusing on both industry/sector analysis and detailed individual security selection. The subadviser seeks to identify investment opportunities based on the relative value of securities. The subadviser analyzes individual issuer credit risk based on factors such as management and depth of experience, competitive advantage, market and product position and overall financial strength. The Fund’s subadviser seeks value and may sell a security in anticipation of market declines or credit downgrades or to take advantage of more favorable opportunities. The Fund may engage in active and frequent trading of portfolio securities.
d. The information under the heading “Principal Risks” beginning on page 13 of the Prospectus is modified as follows:
i. The following is added as a sub-risk Foreign currencies
ii. “Corporate loans risk” is deleted in its entirety.
iii. The following is added immediately following “Liquidity risk”: U.S. government securities risk</t>
        </is>
      </c>
    </row>
    <row r="4">
      <c r="A4" s="4" t="inlineStr">
        <is>
          <t>NVIT Core Plus Bon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NATIONWIDE VARIABLE INSURANCE TRUST NVIT Core Plus Bond Fund Supplement dated June 16, 2021 to the Prospectus dated April 30, 2021 Capitalized terms and certain other terms used in this supplement, unless otherwise defined in this supplement, have the meanings assigned to them in the Prospectus. NVIT Core Plus Bond Fund
1. At a meeting of the Board of Trustees (the “Board”) of Nationwide Variable Insurance Trust held on June 16, 2021, the Board approved the termination of Neuberger Berman Investment Advisers LLC (“Neuberger Berman”) as the subadviser to the NVIT Core Plus Bond Fund (the “Fund”), and the appointment of Insight North America LLC (“Insight”) as the Fund’s new subadviser, effective on or about September 7, 2021 (the “Effective Date”).
2. As of the Effective Date, the Prospectus is amended as follows:
a. All references to, and information regarding, Neuberger Berman in the Prospectus are deleted in their entirety.
b. The Fund is renamed the “NVIT BNY Mellon Core Plus Bond Fund.” All references to the Fund’s former name in the Prospectus are replaced accordingly.
c. The information under the heading “Principal Investment Strategies” beginning on page 12 of the Prospectus is deleted in its entirety and replaced with the following: The Fund is designed to provide a diversified portfolio of different types of fixed-income securities. In contrast to a typical core bond strategy, however, the Fund also invests a portion of its assets in fixed-income securities that carry higher risks, but which potentially offer higher investment rewards. The fixed-income securities in which the Fund may invest include U.S. and foreign corporate bonds, U.S. government securities, bonds issued by foreign governments, asset-backed securities and mortgage-backed securities. The Fund may invest in securities issued by foreign issuers, including those that are located in emerging market countries, although the Fund does not invest more than 20% of its net assets in emerging market securities. Some foreign securities may be denominated in currencies other than the U.S. dollar. The Fund invests in mortgage-backed securities. Mortgage-backed securities may be either pass-through securities issued by U.S. government agencies, such as Ginnie Mae, Fannie Mae or Freddie Mac, or collateralized mortgage obligations issued either by U.S. government agencies or by private issuers. The Fund may purchase many U.S. agency pass-through securities on a when-issued (also known as “to-be-announced”) The Fund normally invests primarily in fixed-income securities that are rated, at the time of purchase, investment grade or the unrated equivalent as determined by the Fund’s subadviser. The Fund may, however, invest up to 25% of its net assets at the time of purchase, in high-yield bonds (i.e., “junk bonds”). Under normal circumstances, the Fund invests at least 80% of its net assets in fixed-income securities. Securities in which the Fund invests may pay interest on either a fixed-rate or variable-rate basis. The Fund seeks to achieve its objective by investing in securities offering the highest level of total return while simultaneously managing investment risk. The Fund’s portfolio can be expected to have an average effective duration ranging between three and eight years, although the Fund’s subadviser may lengthen or shorten the Fund’s portfolio duration outside this range depending on its evaluation of market conditions. Duration is an indication of an investment’s “interest rate risk,” or how sensitive an investment may be to changes in interest rates. Bonds with longer durations have higher risk and volatility. In constructing the Fund’s portfolio, the subadviser relies primarily on proprietary, internally-generated credit research, focusing on both industry/sector analysis and detailed individual security selection. The subadviser seeks to identify investment opportunities based on the relative value of securities. The subadviser analyzes individual issuer credit risk based on factors such as management and depth of experience, competitive advantage, market and product position and overall financial strength. The Fund’s subadviser seeks value and may sell a security in anticipation of market declines or credit downgrades or to take advantage of more favorable opportunities. The Fund may engage in active and frequent trading of portfolio securities.
d. The information under the heading “Principal Risks” beginning on page 13 of the Prospectus is modified as follows:
i. The following is added as a sub-risk Foreign currencies
ii. “Corporate loans risk” is deleted in its entirety.
iii. The following is added immediately following “Liquidity risk”: U.S. government securities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ATIONWIDE VARIABLE INSURANCE TRUST</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Jun. 1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6T14:00:00Z</dcterms:created>
  <dcterms:modified xmlns:dcterms="http://purl.org/dc/terms/" xmlns:xsi="http://www.w3.org/2001/XMLSchema-instance" xsi:type="dcterms:W3CDTF">2021-06-16T14:00:00Z</dcterms:modified>
</cp:coreProperties>
</file>